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Description" sheetId="6" state="visible" r:id="rId6"/>
    <sheet xmlns:r="http://schemas.openxmlformats.org/officeDocument/2006/relationships" name="Significant Accounting Policies" sheetId="7" state="visible" r:id="rId7"/>
    <sheet xmlns:r="http://schemas.openxmlformats.org/officeDocument/2006/relationships" name="Inventories" sheetId="8" state="visible" r:id="rId8"/>
    <sheet xmlns:r="http://schemas.openxmlformats.org/officeDocument/2006/relationships" name="Stock Options and Warrants" sheetId="9" state="visible" r:id="rId9"/>
    <sheet xmlns:r="http://schemas.openxmlformats.org/officeDocument/2006/relationships" name="Stock Based Compensation" sheetId="10" state="visible" r:id="rId10"/>
    <sheet xmlns:r="http://schemas.openxmlformats.org/officeDocument/2006/relationships" name="Earnings Per Share" sheetId="11" state="visible" r:id="rId11"/>
    <sheet xmlns:r="http://schemas.openxmlformats.org/officeDocument/2006/relationships" name="Other Comprehensive Income (Los" sheetId="12" state="visible" r:id="rId12"/>
    <sheet xmlns:r="http://schemas.openxmlformats.org/officeDocument/2006/relationships" name="Long Term Debt" sheetId="13" state="visible" r:id="rId13"/>
    <sheet xmlns:r="http://schemas.openxmlformats.org/officeDocument/2006/relationships" name="Revolving Line of Credit"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Inventories (Tables)" sheetId="19" state="visible" r:id="rId19"/>
    <sheet xmlns:r="http://schemas.openxmlformats.org/officeDocument/2006/relationships" name="Earnings Per Share (Tables)" sheetId="20" state="visible" r:id="rId20"/>
    <sheet xmlns:r="http://schemas.openxmlformats.org/officeDocument/2006/relationships" name="Other Comprehensive Income (L21" sheetId="21" state="visible" r:id="rId21"/>
    <sheet xmlns:r="http://schemas.openxmlformats.org/officeDocument/2006/relationships" name="Long Term Debt (Tables)" sheetId="22" state="visible" r:id="rId22"/>
    <sheet xmlns:r="http://schemas.openxmlformats.org/officeDocument/2006/relationships" name="Segment Information (Table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Inventories (Details)" sheetId="27" state="visible" r:id="rId27"/>
    <sheet xmlns:r="http://schemas.openxmlformats.org/officeDocument/2006/relationships" name="Stock Options and Warrants (Det" sheetId="28" state="visible" r:id="rId28"/>
    <sheet xmlns:r="http://schemas.openxmlformats.org/officeDocument/2006/relationships" name="Stock Based Compensation (Detai" sheetId="29" state="visible" r:id="rId29"/>
    <sheet xmlns:r="http://schemas.openxmlformats.org/officeDocument/2006/relationships" name="Earnings Per Share (Details)" sheetId="30" state="visible" r:id="rId30"/>
    <sheet xmlns:r="http://schemas.openxmlformats.org/officeDocument/2006/relationships" name="Other Comprehensive Income (L31" sheetId="31" state="visible" r:id="rId31"/>
    <sheet xmlns:r="http://schemas.openxmlformats.org/officeDocument/2006/relationships" name="Long Term Debt (Details)" sheetId="32" state="visible" r:id="rId32"/>
    <sheet xmlns:r="http://schemas.openxmlformats.org/officeDocument/2006/relationships" name="Revolving Line of Credit (Detai" sheetId="33" state="visible" r:id="rId33"/>
    <sheet xmlns:r="http://schemas.openxmlformats.org/officeDocument/2006/relationships" name="Segment Information (Details)" sheetId="34" state="visible" r:id="rId34"/>
  </sheets>
  <definedNames/>
  <calcPr calcId="124519" fullCalcOnLoad="1"/>
</workbook>
</file>

<file path=xl/sharedStrings.xml><?xml version="1.0" encoding="utf-8"?>
<sst xmlns="http://schemas.openxmlformats.org/spreadsheetml/2006/main" uniqueCount="261">
  <si>
    <t>Document and Entity Information - shares</t>
  </si>
  <si>
    <t>9 Months Ended</t>
  </si>
  <si>
    <t>Nov. 30, 2016</t>
  </si>
  <si>
    <t>Jan. 09, 2017</t>
  </si>
  <si>
    <t>Document And Entity Information</t>
  </si>
  <si>
    <t>Entity Registrant Name</t>
  </si>
  <si>
    <t>SONO TEK CORP</t>
  </si>
  <si>
    <t>Entity Central Index Key</t>
  </si>
  <si>
    <t>Document Type</t>
  </si>
  <si>
    <t>10-Q</t>
  </si>
  <si>
    <t>Document Period End Date</t>
  </si>
  <si>
    <t>Nov. 30,
		2016</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Current Period Unaudited) - USD ($)</t>
  </si>
  <si>
    <t>Feb. 29, 2016</t>
  </si>
  <si>
    <t>Current Assets:</t>
  </si>
  <si>
    <t>Cash and cash equivalents</t>
  </si>
  <si>
    <t>Marketable Securities</t>
  </si>
  <si>
    <t>Accounts receivable</t>
  </si>
  <si>
    <t>Inventories, net</t>
  </si>
  <si>
    <t>Prepaid expenses and other current assets</t>
  </si>
  <si>
    <t>Deferred tax asset</t>
  </si>
  <si>
    <t>Total current assets</t>
  </si>
  <si>
    <t>Land</t>
  </si>
  <si>
    <t>Buildings, net</t>
  </si>
  <si>
    <t>Equipment, furnishings and building improvements, net</t>
  </si>
  <si>
    <t>Intangible and other assets, net</t>
  </si>
  <si>
    <t>TOTAL ASSETS</t>
  </si>
  <si>
    <t>Current Liabilities:</t>
  </si>
  <si>
    <t>Accounts payable</t>
  </si>
  <si>
    <t>Accrued expenses</t>
  </si>
  <si>
    <t>Customer deposits</t>
  </si>
  <si>
    <t>Current maturities of long term debt</t>
  </si>
  <si>
    <t>Income taxes payable</t>
  </si>
  <si>
    <t>Total current liabilities</t>
  </si>
  <si>
    <t>Deferred tax liability</t>
  </si>
  <si>
    <t>Long term debt, less current maturities</t>
  </si>
  <si>
    <t>Total liabilities</t>
  </si>
  <si>
    <t>Commitments and Contingencies</t>
  </si>
  <si>
    <t xml:space="preserve"> </t>
  </si>
  <si>
    <t>Stockholders' Equity</t>
  </si>
  <si>
    <t>Common stock</t>
  </si>
  <si>
    <t>Additional paid-in capital</t>
  </si>
  <si>
    <t>Accumulated deficit</t>
  </si>
  <si>
    <t>Accumulated other comprehensive loss</t>
  </si>
  <si>
    <t>Total stockholders' equity</t>
  </si>
  <si>
    <t>TOTAL LIABILITIES AND STOCKHOLDERS' EQUITY</t>
  </si>
  <si>
    <t>Condensed Consolidated Balance Sheets (Current Period Unaudited) (Parentheticals) - USD ($)</t>
  </si>
  <si>
    <t>Statement of Financial Position [Abstract]</t>
  </si>
  <si>
    <t>Allowance for doubtful accounts receivable</t>
  </si>
  <si>
    <t>Common stock, par value</t>
  </si>
  <si>
    <t>Common stock, authorized</t>
  </si>
  <si>
    <t>Common stock, issued shares</t>
  </si>
  <si>
    <t>Common stock, outstanding shares</t>
  </si>
  <si>
    <t>Condensed Consolidated Statements of Operations (Unaudited) - USD ($)</t>
  </si>
  <si>
    <t>3 Months Ended</t>
  </si>
  <si>
    <t>Nov. 30, 2015</t>
  </si>
  <si>
    <t>Income Statement [Abstract]</t>
  </si>
  <si>
    <t>Net Sales</t>
  </si>
  <si>
    <t>Cost of Goods Sold</t>
  </si>
  <si>
    <t>Gross Profit</t>
  </si>
  <si>
    <t>Operating Expenses</t>
  </si>
  <si>
    <t>Research and product development costs</t>
  </si>
  <si>
    <t>Marketing and selling expenses</t>
  </si>
  <si>
    <t>General and administrative costs</t>
  </si>
  <si>
    <t>Rental operations expense</t>
  </si>
  <si>
    <t>Total Operating Expenses</t>
  </si>
  <si>
    <t>Operating Income</t>
  </si>
  <si>
    <t>Interest Expense</t>
  </si>
  <si>
    <t>Interest and Dividend Income</t>
  </si>
  <si>
    <t>Other income (expense)</t>
  </si>
  <si>
    <t>Income (Loss) from Operations Before Income Taxes</t>
  </si>
  <si>
    <t>Income Tax Expense</t>
  </si>
  <si>
    <t>Net Income (Loss)</t>
  </si>
  <si>
    <t>Other Comprehensive Income</t>
  </si>
  <si>
    <t>Net unrealized gain (loss) on marketable securities</t>
  </si>
  <si>
    <t>Comprehensive Income</t>
  </si>
  <si>
    <t>Basic Earnings (Loss) Per Share</t>
  </si>
  <si>
    <t>Diluted Earnings Per (Loss) Share</t>
  </si>
  <si>
    <t>Weighted Average Shares - Basic</t>
  </si>
  <si>
    <t>Weighted Average Shares - Diluted</t>
  </si>
  <si>
    <t>Condensed Consolidated Statements of Cash Flows (Unaudited) - USD ($)</t>
  </si>
  <si>
    <t>CASH FLOWS FROM OPERATING ACTIVITIES:</t>
  </si>
  <si>
    <t>Net Income</t>
  </si>
  <si>
    <t>Adjustments to reconcile net income to net cash provided by operating activities:</t>
  </si>
  <si>
    <t>Depreciation and amortization</t>
  </si>
  <si>
    <t>Stock based compensation expense</t>
  </si>
  <si>
    <t>Allowance for doubtful accounts</t>
  </si>
  <si>
    <t>Inventory reserve</t>
  </si>
  <si>
    <t>Unrealized loss on marketable securities</t>
  </si>
  <si>
    <t>(Increase) Decrease in:</t>
  </si>
  <si>
    <t>Inventories</t>
  </si>
  <si>
    <t>Increase (Decrease) in:</t>
  </si>
  <si>
    <t>Accounts payable and accrued expenses</t>
  </si>
  <si>
    <t>Net Cash Provided by Operating Activities</t>
  </si>
  <si>
    <t>CASH FLOWS FROM INVESTING ACTIVITIES:</t>
  </si>
  <si>
    <t>Patent application and other asset costs</t>
  </si>
  <si>
    <t>Purchase of equipment and furnishings</t>
  </si>
  <si>
    <t>Purchase of marketable securities</t>
  </si>
  <si>
    <t>Net Cash (Used in) Investing Activities</t>
  </si>
  <si>
    <t>CASH FLOWS FROM FINANCING ACTIVITIES:</t>
  </si>
  <si>
    <t>Proceeds from exercise of stock options</t>
  </si>
  <si>
    <t>Repayments of notes payable and loans</t>
  </si>
  <si>
    <t>Net Cash (Used In) Financing Activities</t>
  </si>
  <si>
    <t>NET INCREASE (DECREASE) IN CASH AND CASH EQUIVALENTS</t>
  </si>
  <si>
    <t>CASH AND CASH EQUIVALENTS</t>
  </si>
  <si>
    <t>Beginning of period</t>
  </si>
  <si>
    <t>End of period</t>
  </si>
  <si>
    <t>SUPPLEMENTAL DISCLOSURE:</t>
  </si>
  <si>
    <t>Interest paid</t>
  </si>
  <si>
    <t>Income Taxes Paid</t>
  </si>
  <si>
    <t>Business Description</t>
  </si>
  <si>
    <t>Accounting Policies [Abstract]</t>
  </si>
  <si>
    <t>NOTE 1: BUSINESS
DESCRIPTION The Company was incorporated in New York on March 21, 1975 for the purpose
of engaging in the development, manufacture, and sale of ultrasonic liquid atomizing nozzles, which are sold world-wide. Ultrasonic
nozzle systems atomize low to medium viscosity liquids by converting electrical energy into mechanical motion in the form of high
frequency ultrasonic vibrations that break liquids into minute drops that can be applied to surfaces at low velocity. Based on its core technology of ultrasonic liquid atomizing nozzles, the
Company has developed intellectual property in the area of precision spray coating of liquids. The Company is presently engaged
in the development, manufacture, sales, installation and servicing of diverse ultrasonic coating equipment for various manufacturing
industries worldwide.</t>
  </si>
  <si>
    <t>Significant Accounting Policies</t>
  </si>
  <si>
    <t>Notes to Financial Statements</t>
  </si>
  <si>
    <t>NOTE 2: SIGNIFICANT ACCOUNTING POLICIES Available-For-Sale Investments – Cash and Cash Equivalents - Consolidation Earnings Per Share - Equipment, Furnishings and Leasehold Improvements Fair Value of Financial Instruments - Level 1: Quoted prices in active markets. Level 2: Observable market-based
inputs or unobservable inputs that are corroborated by market data. Level 3: Unobservable inputs
for which there is little or no market data, which require the use of the reporting entity’s own assumptions. The fair values of financial
assets of the Company were determined using the following categories at November 30, 2016 and February 29, 2016, respectively:
Quoted Prices in Active Markets
(Level 1)
November 30, February 29,
Marketable Securities $ 2,067,874 $ 1,695,689 Marketable Securities include
mutual funds of $2,067,874 and $1,695,689 that are considered to be highly liquid and easily tradeable as of November 30, 2016
and February 29, 2016, respectively. These securities are valued using inputs observable in active markets for identical securities
and are therefore classified as Level 1 within the Company’s fair value hierarchy. The Company’s marketable securities
are considered to be available-for-sale investments as defined under ASC 320 “Investments – Debt and Equity Securities.” Income Taxes Intangible Assets - Interim Reporting The financial information reflects all adjustments, normal and recurring,
which, in the opinion of management, are necessary for a fair presentation of the results for the interim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for such interim periods are not necessarily indicative of the results to be expected
for the year. Inventories - Land and Buildings – Long-Lived Assets - Management Estimates - New Accounting Pronouncements- Reclassifications –</t>
  </si>
  <si>
    <t xml:space="preserve">NOTE 3: INVENTORIES Inventories consist of the following:
November 30, February 29,
Finished goods $ 606,063 $ 549,106
Work in process 427,999 118,415
Raw materials and subassemblies 911,738 1,452,566
Total 1,945,800 2,120,087
Less: Allowance (227,710 ) (174,704 )
Net inventories $ 1,718,090 $ 1,945,383 </t>
  </si>
  <si>
    <t>Stock Options and Warrants</t>
  </si>
  <si>
    <t>Equity [Abstract]</t>
  </si>
  <si>
    <t>NOTE 4: STOCK OPTIONS AND WARRANTS Stock Options Under the 2003 Stock Incentive Plan, as amended ("2003 Plan"), until May 2013, options were available
to be granted to officers, directors, consultants and employees of the Company and its subsidiaries to purchase up to 1,500,000
shares of the Company's common stock. As of November 30, 2016, there were 198,000 options outstanding under the 2003 Plan, under
which no additional options may be granted.</t>
  </si>
  <si>
    <t>Stock Based Compensation</t>
  </si>
  <si>
    <t xml:space="preserve">NOTE 5: STOCK BASED COMPENSATION The weighted-average fair value of options are estimated on the
date of grant using the Black-Scholes options-pricing model. In computing the impact, the fair value of each option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For the nine months ended November 30, 2016 and 2015, net income and earnings per share reflect the actual
deduction for stock-based compensation expense. The impact of applying ASC 718 approximated $34,000 in additional compensation
expense during each of the nine month periods ended November 30, 2016 and 2015. Such amounts are included in general and administrative
expenses on the statement of operations. The expense for stock-based compensation is a non-cash expense item. </t>
  </si>
  <si>
    <t>Earnings Per Share</t>
  </si>
  <si>
    <t xml:space="preserve">NOTE 6: EARNINGS PER SHARE The denominators for the calculation
of diluted earnings per share at November 30, 2016 and 2015 are calculated as follows:
Nine Months Ended Three Months Ended
2016 2015 2016 2015
Denominator for basic earnings per share 14,961,076 14,941,150 14,961,076 14,946,274
Dilutive effect of stock options 54,294 99,123 77,718 97,599
Denominator for diluted earnings per share 15,015,370 15,040,273 15,038,794 15,043,873 </t>
  </si>
  <si>
    <t>Other Comprehensive Income (Loss)</t>
  </si>
  <si>
    <t>NOTE 7: OTHER COMPREHENSIVE INCOME (LOSS) As of November 30, 2016, certain of the Company’s marketable securities
were in an unrealized loss position. Unrealized gains and losses are principally due to changes in fair value of the investments
held as available-for-sale. The Company has the ability and intent to hold the securities until maturity, or for the foreseeable
future as classified as available-for-sale. The Company does not deem these unrealized gains or losses to be other than temporary. As of November 30, 2016, the unrealized loss on available-for-sale securities
was $9,043. The following table sets forth the changes in Accumulated Other Comprehensive
Gain (Loss) for the nine months ended November 30, 2016:
Unrealized Gain
(Loss) on Available for Sale Securities
Beginning Balance February 29, 2016 $ (70,140 )
Current Period Unrealized Gains 61,097
Ending Balance November 30, 2016 $ (9,043 )</t>
  </si>
  <si>
    <t>Long Term Debt</t>
  </si>
  <si>
    <t xml:space="preserve">NOTE 8: LONG TERM DEBT Long-term debt consists of the following:
November 30, February 29,
2016 2016
Note payable, bank, collateralized by land and buildings, payable in monthly installments of principal and interest of $16,358 through January 2024. Interest rate 4.15%. 10 year term. 1,212,692 1,319,737
Total long term debt 1,212,692 1,319,737
Due within one year 137,642 143,388
Due after one year $ 1,075,050 $ 1,176,349 </t>
  </si>
  <si>
    <t>Revolving Line of Credit</t>
  </si>
  <si>
    <t>NOTE 9: REVOLVING LINE OF CREDIT The Company has a $750,000 revolving line of credit at prime which was 3.50%
at November 30, 2016. The line of credit is collateralized by all of the assets of the Company, except for the land and buildings.
The line of credit is payable on demand and must be retired for a 30-day period once annually. If the Company fails to perform
the 30-day annual pay down or if the bank elects to terminate the credit line, the bank may at its option convert the outstanding
balance to a 36-month term note with payments including interest in 36 equal installments. As of November 30, 2016, the Company’s
outstanding balance was $0, and the unused credit line was $750,000.</t>
  </si>
  <si>
    <t>Segment Information</t>
  </si>
  <si>
    <t xml:space="preserve">NOTE 10: SEGMENT INFORMATION The Company operates in two segments: ultrasonic spray coating systems,
which is the business of developing, manufacturing, selling, installing and servicing ultrasonic spray coating equipment; and real
estate operations, which is the business of owning and operating the Sono-Tek Industrial Park. All inter-company transactions are eliminated in consolidation. For the
nine and three months ended November 30, 2016 and 2015, segment information is as follows:
Nine Months Ended November 30, 2016 Three Months Ended November 30, 2016
Ultrasonic Rental Real Estate Operations Eliminations Consolidated Ultrasonic Rental Real Estate Operations Eliminations Consolidated
Net Sales $ 7,077,318 $ 219,671 $ 147,223 $ 7,149,766 $ 2,574,954 $ 73,224 $ 49,074 $ 2,599,104
Rental Expense $ 147,223 $ 63,292 $ (147,223 ) $ 63,292 $ 49,074 $ 17,961 $ (49,074 ) $ 17,961
Depreciation Expense $ 311,354 $ 54,286 $ 365,640 $ 109,491 $ 18,046 $ 127,537
Interest Expense $ — $ 39,960 $ 39,960 $ — $ 12,848 $ 12,848
Net Income (Loss) $ 113,550 $ (85,090 ) $ 28,460 $ 87,047 $ (24,705 ) $ 62,342
Assets $ 8,397,682 $ 2,414,558 $ 10,812,240 $ 8,397,682 $ 2,414,558 $ 10,812,240
Debt $ — $ 1,212,692 $ 1,212,692 $ — $ 1,212,692 $ 1,212,692
Nine Months Ended November 30, 2015 Three Months Ended November 30, 2015
Ultrasonic Rental Real Estate Operations Eliminations Consolidated Ultrasonic Rental Real Estate Operations Eliminations Consolidated
Net Sales $ 8,819,278 $ 217,972 $ 147,223 $ 8,890,027 $ 3,008,458 $ 73,073 $ 49,074 $ 3,032,457
Rental Expense $ 147,223 $ 66,344 $ (147,223 ) $ 66,344 $ 49,074 $ 24,253 $ (49,074 ) $ 24,253
Depreciation Expense $ 286,907 $ 54,435 $ 341,342 $ 108,477 $ 18,194 $ 126,971
Interest Expense $ 75 $ 44,320 $ 44,395 $ — $ 14,331 $ 14,331
Net Income (Loss) $ 635,526 $ (94,350 ) $ 541,176 $ 271,220 $ (27,655 ) $ 243,565
Assets $ 8,369,038 $ 2,464,560 $ 10,833,598 $ 8,369,038 $ 2,464,560 $ 10,833,598
Debt $ — $ 1,354,570 $ 1,354,570 $ — $ 1,354,570 $ 1,354,570 </t>
  </si>
  <si>
    <t>Subsequent Events</t>
  </si>
  <si>
    <t>NOTE 11: SUBSEQUENT EVENTS The Company has evaluated subsequent events for disclosure purposes.</t>
  </si>
  <si>
    <t>Significant Accounting Policies (Policies)</t>
  </si>
  <si>
    <t>Available-For-Sale Investments</t>
  </si>
  <si>
    <t xml:space="preserve">Available-For-Sale Investments  </t>
  </si>
  <si>
    <t>Cash and Cash Equivalents</t>
  </si>
  <si>
    <t xml:space="preserve">Cash and Cash Equivalents - </t>
  </si>
  <si>
    <t>Consolidation</t>
  </si>
  <si>
    <t xml:space="preserve">Earnings Per Share - </t>
  </si>
  <si>
    <t>Equipment, Furnishings and Leasehold Improvements</t>
  </si>
  <si>
    <t>Fair Value of Financial Instruments</t>
  </si>
  <si>
    <t>Fair Value of Financial Instruments - Level 1: Quoted prices in active markets. Level 2: Observable market-based
inputs or unobservable inputs that are corroborated by market data. Level 3: Unobservable inputs
for which there is little or no market data, which require the use of the reporting entity’s own assumptions. The fair values of financial
assets of the Company were determined using the following categories at November 30, 2016 and February 29, 2016, respectively:
Quoted Prices in Active Markets
(Level 1)
November 30, February 29,
Marketable Securities $ 2,067,874 $ 1,695,689 Marketable Securities include
mutual funds of $2,067,874 and $1,695,689 that are considered to be highly liquid and easily tradeable as of November 30, 2016
and February 29, 2016, respectively. These securities are valued using inputs observable in active markets for identical securities
and are therefore classified as Level 1 within the Company’s fair value hierarchy. The Company’s marketable securities
are considered to be available-for-sale investments as defined under ASC 320 “Investments – Debt and Equity Securities.”</t>
  </si>
  <si>
    <t>Income Taxes</t>
  </si>
  <si>
    <t xml:space="preserve">Income Taxes </t>
  </si>
  <si>
    <t>Intangible Assets</t>
  </si>
  <si>
    <t>Intangible Assets -</t>
  </si>
  <si>
    <t>Interim Reporting</t>
  </si>
  <si>
    <t>Interim Reporting The financial information reflects all adjustments, normal and recurring,
which, in the opinion of management, are necessary for a fair presentation of the results for the interim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for such interim periods are not necessarily indicative of the results to be expected
for the year.</t>
  </si>
  <si>
    <t xml:space="preserve">Inventories - </t>
  </si>
  <si>
    <t>Land and Buildings</t>
  </si>
  <si>
    <t xml:space="preserve">Land and Buildings  </t>
  </si>
  <si>
    <t>Long-Lived Assets</t>
  </si>
  <si>
    <t xml:space="preserve">Long-Lived Assets - </t>
  </si>
  <si>
    <t>Management Estimates</t>
  </si>
  <si>
    <t xml:space="preserve">Management Estimates - </t>
  </si>
  <si>
    <t>New Accounting Pronouncements</t>
  </si>
  <si>
    <t>New Accounting Pronouncements-</t>
  </si>
  <si>
    <t>Reclassifications</t>
  </si>
  <si>
    <t>Reclassifications </t>
  </si>
  <si>
    <t>Significant Accounting Policies (Tables)</t>
  </si>
  <si>
    <t>Fair values of financial assets of the Company</t>
  </si>
  <si>
    <t xml:space="preserve">Quoted Prices in Active Markets
(Level 1)
November 30, February 29,
Marketable Securities $ 2,067,874 $ 1,695,689 </t>
  </si>
  <si>
    <t>Inventories (Tables)</t>
  </si>
  <si>
    <t>Inventories Tables</t>
  </si>
  <si>
    <t xml:space="preserve">November 30, February 29,
Finished goods $ 606,063 $ 549,106
Work in process 427,999 118,415
Raw materials and subassemblies 911,738 1,452,566
Total 1,945,800 2,120,087
Less: Allowance (227,710 ) (174,704 )
Net inventories $ 1,718,090 $ 1,945,383 </t>
  </si>
  <si>
    <t>Earnings Per Share (Tables)</t>
  </si>
  <si>
    <t>Earnings Per Share Tables</t>
  </si>
  <si>
    <t>Computation of basic and diluted earnings per share</t>
  </si>
  <si>
    <t xml:space="preserve">Nine Months Ended Three Months Ended
2016 2015 2016 2015
Denominator for basic earnings per share 14,961,076 14,941,150 14,961,076 14,946,274
Dilutive effect of stock options 54,294 99,123 77,718 97,599
Denominator for diluted earnings per share 15,015,370 15,040,273 15,038,794 15,043,873 </t>
  </si>
  <si>
    <t>Other Comprehensive Income (Loss) (Tables)</t>
  </si>
  <si>
    <t>Changes in Accumulated Other Comprehensive Loss</t>
  </si>
  <si>
    <t>Unrealized Gain
(Loss) on Available for Sale Securities
Beginning Balance February 29, 2016 $ (70,140 )
Current Period Unrealized Gains 61,097
Ending Balance November 30, 2016 $ (9,043 )</t>
  </si>
  <si>
    <t>Long Term Debt (Tables)</t>
  </si>
  <si>
    <t>Long Term Debt Tables</t>
  </si>
  <si>
    <t>Long-term debt</t>
  </si>
  <si>
    <t xml:space="preserve">November 30, February 29,
2016 2016
Note payable, bank, collateralized by land and buildings, payable in monthly installments of principal and interest of $16,358 through January 2024. Interest rate 4.15%. 10 year term. 1,212,692 1,319,737
Total long term debt 1,212,692 1,319,737
Due within one year 137,642 143,388
Due after one year $ 1,075,050 $ 1,176,349 </t>
  </si>
  <si>
    <t>Segment Information (Tables)</t>
  </si>
  <si>
    <t>Segment Information Tables</t>
  </si>
  <si>
    <t>Segment information</t>
  </si>
  <si>
    <t xml:space="preserve">Nine Months Ended November 30, 2016 Three Months Ended November 30, 2016
Ultrasonic Rental Real Estate Operations Eliminations Consolidated Ultrasonic Rental Real Estate Operations Eliminations Consolidated
Net Sales $ 7,077,318 $ 219,671 $ 147,223 $ 7,149,766 $ 2,574,954 $ 73,224 $ 49,074 $ 2,599,104
Rental Expense $ 147,223 $ 63,292 $ (147,223 ) $ 63,292 $ 49,074 $ 17,961 $ (49,074 ) $ 17,961
Depreciation Expense $ 311,354 $ 54,286 $ 365,640 $ 109,491 $ 18,046 $ 127,537
Interest Expense $ — $ 39,960 $ 39,960 $ — $ 12,848 $ 12,848
Net Income (Loss) $ 113,550 $ (85,090 ) $ 28,460 $ 87,047 $ (24,705 ) $ 62,342
Assets $ 8,397,682 $ 2,414,558 $ 10,812,240 $ 8,397,682 $ 2,414,558 $ 10,812,240
Debt $ — $ 1,212,692 $ 1,212,692 $ — $ 1,212,692 $ 1,212,692
Nine Months Ended November 30, 2015 Three Months Ended November 30, 2015
Ultrasonic Rental Real Estate Operations Eliminations Consolidated Ultrasonic Rental Real Estate Operations Eliminations Consolidated
Net Sales $ 8,819,278 $ 217,972 $ 147,223 $ 8,890,027 $ 3,008,458 $ 73,073 $ 49,074 $ 3,032,457
Rental Expense $ 147,223 $ 66,344 $ (147,223 ) $ 66,344 $ 49,074 $ 24,253 $ (49,074 ) $ 24,253
Depreciation Expense $ 286,907 $ 54,435 $ 341,342 $ 108,477 $ 18,194 $ 126,971
Interest Expense $ 75 $ 44,320 $ 44,395 $ — $ 14,331 $ 14,331
Net Income (Loss) $ 635,526 $ (94,350 ) $ 541,176 $ 271,220 $ (27,655 ) $ 243,565
Assets $ 8,369,038 $ 2,464,560 $ 10,833,598 $ 8,369,038 $ 2,464,560 $ 10,833,598
Debt $ — $ 1,354,570 $ 1,354,570 $ — $ 1,354,570 $ 1,354,570 </t>
  </si>
  <si>
    <t>Significant Accounting Policies - Fair values of financial assets of the Company (Details) - USD ($)</t>
  </si>
  <si>
    <t>Quoted Prices in Active Markets (Level 1)</t>
  </si>
  <si>
    <t>Significant Accounting Policies - Fair values of financial assets of the Company (Details Narrative) - USD ($)</t>
  </si>
  <si>
    <t>Mutual funds</t>
  </si>
  <si>
    <t>Significant Accounting Policies - Intangible Assets (Details Narrative) - USD ($)</t>
  </si>
  <si>
    <t>Accumulated amortization of intangible assets</t>
  </si>
  <si>
    <t>Annual Amortization Expense of Intangible Assets For the Next Five Years</t>
  </si>
  <si>
    <t>Annual amortization expense this year</t>
  </si>
  <si>
    <t>Annual amortization expense year two</t>
  </si>
  <si>
    <t>Annual amortization expense year three</t>
  </si>
  <si>
    <t>Annual amortization expense year four</t>
  </si>
  <si>
    <t>Annual amortization expense year five</t>
  </si>
  <si>
    <t>Domestic Patents</t>
  </si>
  <si>
    <t>Useful life of intangible assets</t>
  </si>
  <si>
    <t>17 years</t>
  </si>
  <si>
    <t>Foreign Patents</t>
  </si>
  <si>
    <t>12 years</t>
  </si>
  <si>
    <t>Inventories (Details) - USD ($)</t>
  </si>
  <si>
    <t>Finished goods</t>
  </si>
  <si>
    <t>Work in process</t>
  </si>
  <si>
    <t>Raw materials and subassemblies</t>
  </si>
  <si>
    <t>Total</t>
  </si>
  <si>
    <t>Less: Allowance</t>
  </si>
  <si>
    <t>Net inventories</t>
  </si>
  <si>
    <t>Stock Options and Warrants (Details Narrative)</t>
  </si>
  <si>
    <t>Nov. 30, 2016shares</t>
  </si>
  <si>
    <t>2013 Stock Incentive Plan</t>
  </si>
  <si>
    <t>Stock options shares available for purchase</t>
  </si>
  <si>
    <t>Stock options outstanding</t>
  </si>
  <si>
    <t>Years until options expire</t>
  </si>
  <si>
    <t>10 years</t>
  </si>
  <si>
    <t>2003 Stock Incentive Plan</t>
  </si>
  <si>
    <t>Additional stock options to be granted</t>
  </si>
  <si>
    <t>Stock Based Compensation (Details Narrative) - USD ($)</t>
  </si>
  <si>
    <t>Additional stock-based compensation expense as a result of applying ASC 718</t>
  </si>
  <si>
    <t>Earnings Per Share (Details) - shares</t>
  </si>
  <si>
    <t>Denominators for the calculation of diluted earnings per share</t>
  </si>
  <si>
    <t>Denominator for basic earnings per share - weighted average</t>
  </si>
  <si>
    <t>Dilutive effect of stock options</t>
  </si>
  <si>
    <t>Denominator for diluted earnings (loss) per share</t>
  </si>
  <si>
    <t>Other Comprehensive Income (Loss) (Details) - Accumulated Other Comprehensive Gain (Loss)</t>
  </si>
  <si>
    <t>Nov. 30, 2016USD ($)</t>
  </si>
  <si>
    <t>Unrealized Gain (Loss) on Available for Sale Securities</t>
  </si>
  <si>
    <t>Beginning Balance February 29, 2016</t>
  </si>
  <si>
    <t>Current Period Unrealized Gains</t>
  </si>
  <si>
    <t>Ending Balance November 30, 2016</t>
  </si>
  <si>
    <t>Long Term Debt (Details) - USD ($)</t>
  </si>
  <si>
    <t>Due within one year</t>
  </si>
  <si>
    <t>Due after one year</t>
  </si>
  <si>
    <t>Note payable, bank, collateralized by land and buildings, payable in monthly installments of principal and interest of $16,358 through January 2024. Interest rate 4.15%. 10 year term.</t>
  </si>
  <si>
    <t>Revolving Line of Credit (Details Narrative) - Revolving Line of Credit</t>
  </si>
  <si>
    <t>Line of credit description</t>
  </si>
  <si>
    <t>The Company has a $750,000 revolving line of credit at prime which was 3.50% at November 30, 2016. The line of credit iscollateralized by all of the assets of the Company, except for the land and buildings. The line of credit is payable ondemand and must be retired for a 30 day period once annually. If the Company fails to perform the 30 day annual pay down orif the bank elects to terminate the credit line, the bank may at its option convert the outstanding balance to a 36 monthterm note with payments including interest in 36 equal installments.</t>
  </si>
  <si>
    <t>Outstanding balance</t>
  </si>
  <si>
    <t>Unused credit line</t>
  </si>
  <si>
    <t>Segment Information (Details) - USD ($)</t>
  </si>
  <si>
    <t>Rental Expense</t>
  </si>
  <si>
    <t>Assets</t>
  </si>
  <si>
    <t>Debt</t>
  </si>
  <si>
    <t>Ultrasonic Spraying</t>
  </si>
  <si>
    <t>Depreciation Expense</t>
  </si>
  <si>
    <t>Rental Real Estate Operations</t>
  </si>
  <si>
    <t>Eliminations</t>
  </si>
  <si>
    <t>Consolida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61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496107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29</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9</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33</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9</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9</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29</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29</v>
      </c>
    </row>
    <row r="4" spans="1:2">
      <c r="A4" s="4" t="s">
        <v>150</v>
      </c>
      <c r="B4" s="4" t="s">
        <v>151</v>
      </c>
    </row>
    <row r="5" spans="1:2">
      <c r="A5" s="4" t="s">
        <v>152</v>
      </c>
      <c r="B5" s="4" t="s">
        <v>153</v>
      </c>
    </row>
    <row r="6" spans="1:2">
      <c r="A6" s="4" t="s">
        <v>154</v>
      </c>
      <c r="B6" s="4" t="s">
        <v>154</v>
      </c>
    </row>
    <row r="7" spans="1:2">
      <c r="A7" s="4" t="s">
        <v>137</v>
      </c>
      <c r="B7" s="4" t="s">
        <v>155</v>
      </c>
    </row>
    <row r="8" spans="1:2">
      <c r="A8" s="4" t="s">
        <v>156</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05</v>
      </c>
      <c r="B13" s="4" t="s">
        <v>165</v>
      </c>
    </row>
    <row r="14" spans="1:2">
      <c r="A14" s="4" t="s">
        <v>166</v>
      </c>
      <c r="B14" s="4" t="s">
        <v>167</v>
      </c>
    </row>
    <row r="15" spans="1:2">
      <c r="A15" s="4" t="s">
        <v>168</v>
      </c>
      <c r="B15" s="4" t="s">
        <v>169</v>
      </c>
    </row>
    <row r="16" spans="1:2">
      <c r="A16" s="4" t="s">
        <v>170</v>
      </c>
      <c r="B16" s="4" t="s">
        <v>171</v>
      </c>
    </row>
    <row r="17" spans="1:2">
      <c r="A17" s="4" t="s">
        <v>172</v>
      </c>
      <c r="B17" s="4" t="s">
        <v>173</v>
      </c>
    </row>
    <row r="18" spans="1:2">
      <c r="A18" s="4" t="s">
        <v>174</v>
      </c>
      <c r="B18"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29</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05</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v>
      </c>
      <c r="B1" s="2" t="s">
        <v>2</v>
      </c>
      <c r="C1" s="2" t="s">
        <v>28</v>
      </c>
    </row>
    <row r="2" spans="1:3">
      <c r="A2" s="3" t="s">
        <v>29</v>
      </c>
    </row>
    <row r="3" spans="1:3">
      <c r="A3" s="4" t="s">
        <v>30</v>
      </c>
      <c r="B3" s="7" t="n">
        <v>2767713</v>
      </c>
      <c r="C3" s="7" t="n">
        <v>2388355</v>
      </c>
    </row>
    <row r="4" spans="1:3">
      <c r="A4" s="4" t="s">
        <v>31</v>
      </c>
      <c r="B4" s="5" t="n">
        <v>2067874</v>
      </c>
      <c r="C4" s="5" t="n">
        <v>1695689</v>
      </c>
    </row>
    <row r="5" spans="1:3">
      <c r="A5" s="4" t="s">
        <v>32</v>
      </c>
      <c r="B5" s="5" t="n">
        <v>1048177</v>
      </c>
      <c r="C5" s="5" t="n">
        <v>1214713</v>
      </c>
    </row>
    <row r="6" spans="1:3">
      <c r="A6" s="4" t="s">
        <v>33</v>
      </c>
      <c r="B6" s="5" t="n">
        <v>1718090</v>
      </c>
      <c r="C6" s="5" t="n">
        <v>1945383</v>
      </c>
    </row>
    <row r="7" spans="1:3">
      <c r="A7" s="4" t="s">
        <v>34</v>
      </c>
      <c r="B7" s="5" t="n">
        <v>85285</v>
      </c>
      <c r="C7" s="5" t="n">
        <v>109954</v>
      </c>
    </row>
    <row r="8" spans="1:3">
      <c r="A8" s="4" t="s">
        <v>35</v>
      </c>
      <c r="B8" s="5" t="n">
        <v>154914</v>
      </c>
      <c r="C8" s="5" t="n">
        <v>154914</v>
      </c>
    </row>
    <row r="9" spans="1:3">
      <c r="A9" s="4" t="s">
        <v>36</v>
      </c>
      <c r="B9" s="5" t="n">
        <v>7842053</v>
      </c>
      <c r="C9" s="5" t="n">
        <v>7509008</v>
      </c>
    </row>
    <row r="10" spans="1:3">
      <c r="A10" s="4" t="s">
        <v>37</v>
      </c>
      <c r="B10" s="5" t="n">
        <v>250000</v>
      </c>
      <c r="C10" s="5" t="n">
        <v>250000</v>
      </c>
    </row>
    <row r="11" spans="1:3">
      <c r="A11" s="4" t="s">
        <v>38</v>
      </c>
      <c r="B11" s="5" t="n">
        <v>1891234</v>
      </c>
      <c r="C11" s="5" t="n">
        <v>1939714</v>
      </c>
    </row>
    <row r="12" spans="1:3">
      <c r="A12" s="4" t="s">
        <v>39</v>
      </c>
      <c r="B12" s="5" t="n">
        <v>669010</v>
      </c>
      <c r="C12" s="5" t="n">
        <v>796788</v>
      </c>
    </row>
    <row r="13" spans="1:3">
      <c r="A13" s="4" t="s">
        <v>40</v>
      </c>
      <c r="B13" s="5" t="n">
        <v>159943</v>
      </c>
      <c r="C13" s="5" t="n">
        <v>174027</v>
      </c>
    </row>
    <row r="14" spans="1:3">
      <c r="A14" s="4" t="s">
        <v>41</v>
      </c>
      <c r="B14" s="5" t="n">
        <v>10812240</v>
      </c>
      <c r="C14" s="5" t="n">
        <v>10669537</v>
      </c>
    </row>
    <row r="15" spans="1:3">
      <c r="A15" s="3" t="s">
        <v>42</v>
      </c>
    </row>
    <row r="16" spans="1:3">
      <c r="A16" s="4" t="s">
        <v>43</v>
      </c>
      <c r="B16" s="5" t="n">
        <v>380862</v>
      </c>
      <c r="C16" s="5" t="n">
        <v>475297</v>
      </c>
    </row>
    <row r="17" spans="1:3">
      <c r="A17" s="4" t="s">
        <v>44</v>
      </c>
      <c r="B17" s="5" t="n">
        <v>771852</v>
      </c>
      <c r="C17" s="5" t="n">
        <v>746036</v>
      </c>
    </row>
    <row r="18" spans="1:3">
      <c r="A18" s="4" t="s">
        <v>45</v>
      </c>
      <c r="B18" s="5" t="n">
        <v>439750</v>
      </c>
      <c r="C18" s="5" t="n">
        <v>201478</v>
      </c>
    </row>
    <row r="19" spans="1:3">
      <c r="A19" s="4" t="s">
        <v>46</v>
      </c>
      <c r="B19" s="5" t="n">
        <v>137642</v>
      </c>
      <c r="C19" s="5" t="n">
        <v>143388</v>
      </c>
    </row>
    <row r="20" spans="1:3">
      <c r="A20" s="4" t="s">
        <v>47</v>
      </c>
      <c r="B20" s="5" t="n">
        <v>44783</v>
      </c>
      <c r="C20" s="5" t="n">
        <v>87660</v>
      </c>
    </row>
    <row r="21" spans="1:3">
      <c r="A21" s="4" t="s">
        <v>48</v>
      </c>
      <c r="B21" s="5" t="n">
        <v>1774889</v>
      </c>
      <c r="C21" s="5" t="n">
        <v>1653859</v>
      </c>
    </row>
    <row r="22" spans="1:3">
      <c r="A22" s="4" t="s">
        <v>49</v>
      </c>
      <c r="B22" s="5" t="n">
        <v>171719</v>
      </c>
      <c r="C22" s="5" t="n">
        <v>171719</v>
      </c>
    </row>
    <row r="23" spans="1:3">
      <c r="A23" s="4" t="s">
        <v>50</v>
      </c>
      <c r="B23" s="5" t="n">
        <v>1075050</v>
      </c>
      <c r="C23" s="5" t="n">
        <v>1176349</v>
      </c>
    </row>
    <row r="24" spans="1:3">
      <c r="A24" s="4" t="s">
        <v>51</v>
      </c>
      <c r="B24" s="5" t="n">
        <v>3021658</v>
      </c>
      <c r="C24" s="5" t="n">
        <v>3001927</v>
      </c>
    </row>
    <row r="25" spans="1:3">
      <c r="A25" s="4" t="s">
        <v>52</v>
      </c>
      <c r="B25" s="4" t="s">
        <v>53</v>
      </c>
      <c r="C25" s="4" t="s">
        <v>53</v>
      </c>
    </row>
    <row r="26" spans="1:3">
      <c r="A26" s="3" t="s">
        <v>54</v>
      </c>
    </row>
    <row r="27" spans="1:3">
      <c r="A27" s="4" t="s">
        <v>55</v>
      </c>
      <c r="B27" s="5" t="n">
        <v>149611</v>
      </c>
      <c r="C27" s="5" t="n">
        <v>149554</v>
      </c>
    </row>
    <row r="28" spans="1:3">
      <c r="A28" s="4" t="s">
        <v>56</v>
      </c>
      <c r="B28" s="5" t="n">
        <v>8845582</v>
      </c>
      <c r="C28" s="5" t="n">
        <v>8812224</v>
      </c>
    </row>
    <row r="29" spans="1:3">
      <c r="A29" s="4" t="s">
        <v>57</v>
      </c>
      <c r="B29" s="5" t="n">
        <v>-1195568</v>
      </c>
      <c r="C29" s="5" t="n">
        <v>-1224028</v>
      </c>
    </row>
    <row r="30" spans="1:3">
      <c r="A30" s="4" t="s">
        <v>58</v>
      </c>
      <c r="B30" s="5" t="n">
        <v>-9043</v>
      </c>
      <c r="C30" s="5" t="n">
        <v>-70140</v>
      </c>
    </row>
    <row r="31" spans="1:3">
      <c r="A31" s="4" t="s">
        <v>59</v>
      </c>
      <c r="B31" s="5" t="n">
        <v>7790582</v>
      </c>
      <c r="C31" s="5" t="n">
        <v>7667610</v>
      </c>
    </row>
    <row r="32" spans="1:3">
      <c r="A32" s="4" t="s">
        <v>60</v>
      </c>
      <c r="B32" s="7" t="n">
        <v>10812240</v>
      </c>
      <c r="C32" s="7" t="n">
        <v>106695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33</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8</v>
      </c>
    </row>
    <row r="2" spans="1:3">
      <c r="A2" s="4" t="s">
        <v>31</v>
      </c>
      <c r="B2" s="7" t="n">
        <v>2067874</v>
      </c>
      <c r="C2" s="7" t="n">
        <v>1695689</v>
      </c>
    </row>
    <row r="3" spans="1:3">
      <c r="A3" s="4" t="s">
        <v>198</v>
      </c>
    </row>
    <row r="4" spans="1:3">
      <c r="A4" s="4" t="s">
        <v>31</v>
      </c>
      <c r="B4" s="7" t="n">
        <v>2067874</v>
      </c>
      <c r="C4" s="7" t="n">
        <v>169568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8</v>
      </c>
    </row>
    <row r="2" spans="1:3">
      <c r="A2" s="3" t="s">
        <v>129</v>
      </c>
    </row>
    <row r="3" spans="1:3">
      <c r="A3" s="4" t="s">
        <v>200</v>
      </c>
      <c r="B3" s="7" t="n">
        <v>2067874</v>
      </c>
      <c r="C3" s="7" t="n">
        <v>169568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28</v>
      </c>
    </row>
    <row r="3" spans="1:3">
      <c r="A3" s="4" t="s">
        <v>202</v>
      </c>
      <c r="B3" s="7" t="n">
        <v>136000</v>
      </c>
      <c r="C3" s="7" t="n">
        <v>127900</v>
      </c>
    </row>
    <row r="4" spans="1:3">
      <c r="A4" s="3" t="s">
        <v>203</v>
      </c>
    </row>
    <row r="5" spans="1:3">
      <c r="A5" s="4" t="s">
        <v>204</v>
      </c>
      <c r="B5" s="5" t="n">
        <v>11000</v>
      </c>
    </row>
    <row r="6" spans="1:3">
      <c r="A6" s="4" t="s">
        <v>205</v>
      </c>
      <c r="B6" s="5" t="n">
        <v>11000</v>
      </c>
    </row>
    <row r="7" spans="1:3">
      <c r="A7" s="4" t="s">
        <v>206</v>
      </c>
      <c r="B7" s="5" t="n">
        <v>11000</v>
      </c>
    </row>
    <row r="8" spans="1:3">
      <c r="A8" s="4" t="s">
        <v>207</v>
      </c>
      <c r="B8" s="5" t="n">
        <v>11000</v>
      </c>
    </row>
    <row r="9" spans="1:3">
      <c r="A9" s="4" t="s">
        <v>208</v>
      </c>
      <c r="B9" s="7" t="n">
        <v>11000</v>
      </c>
    </row>
    <row r="10" spans="1:3">
      <c r="A10" s="4" t="s">
        <v>209</v>
      </c>
    </row>
    <row r="11" spans="1:3">
      <c r="A11" s="4" t="s">
        <v>210</v>
      </c>
      <c r="B11" s="4" t="s">
        <v>211</v>
      </c>
    </row>
    <row r="12" spans="1:3">
      <c r="A12" s="4" t="s">
        <v>212</v>
      </c>
    </row>
    <row r="13" spans="1:3">
      <c r="A13" s="4" t="s">
        <v>210</v>
      </c>
      <c r="B13"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14</v>
      </c>
      <c r="B1" s="2" t="s">
        <v>2</v>
      </c>
      <c r="C1" s="2" t="s">
        <v>28</v>
      </c>
    </row>
    <row r="2" spans="1:3">
      <c r="A2" s="3" t="s">
        <v>180</v>
      </c>
    </row>
    <row r="3" spans="1:3">
      <c r="A3" s="4" t="s">
        <v>215</v>
      </c>
      <c r="B3" s="7" t="n">
        <v>606063</v>
      </c>
      <c r="C3" s="7" t="n">
        <v>549106</v>
      </c>
    </row>
    <row r="4" spans="1:3">
      <c r="A4" s="4" t="s">
        <v>216</v>
      </c>
      <c r="B4" s="5" t="n">
        <v>427999</v>
      </c>
      <c r="C4" s="5" t="n">
        <v>118415</v>
      </c>
    </row>
    <row r="5" spans="1:3">
      <c r="A5" s="4" t="s">
        <v>217</v>
      </c>
      <c r="B5" s="5" t="n">
        <v>911738</v>
      </c>
      <c r="C5" s="5" t="n">
        <v>1452566</v>
      </c>
    </row>
    <row r="6" spans="1:3">
      <c r="A6" s="4" t="s">
        <v>218</v>
      </c>
      <c r="B6" s="5" t="n">
        <v>1945800</v>
      </c>
      <c r="C6" s="5" t="n">
        <v>2120087</v>
      </c>
    </row>
    <row r="7" spans="1:3">
      <c r="A7" s="4" t="s">
        <v>219</v>
      </c>
      <c r="B7" s="5" t="n">
        <v>227710</v>
      </c>
      <c r="C7" s="5" t="n">
        <v>174704</v>
      </c>
    </row>
    <row r="8" spans="1:3">
      <c r="A8" s="4" t="s">
        <v>220</v>
      </c>
      <c r="B8" s="7" t="n">
        <v>1718090</v>
      </c>
      <c r="C8" s="7" t="n">
        <v>19453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0"/>
  </cols>
  <sheetData>
    <row r="1" spans="1:2">
      <c r="A1" s="1" t="s">
        <v>221</v>
      </c>
      <c r="B1" s="2" t="s">
        <v>1</v>
      </c>
    </row>
    <row r="2" spans="1:2">
      <c r="B2" s="2" t="s">
        <v>222</v>
      </c>
    </row>
    <row r="3" spans="1:2">
      <c r="A3" s="4" t="s">
        <v>223</v>
      </c>
    </row>
    <row r="4" spans="1:2">
      <c r="A4" s="4" t="s">
        <v>224</v>
      </c>
      <c r="B4" s="5" t="n">
        <v>2500000</v>
      </c>
    </row>
    <row r="5" spans="1:2">
      <c r="A5" s="4" t="s">
        <v>225</v>
      </c>
      <c r="B5" s="5" t="n">
        <v>641600</v>
      </c>
    </row>
    <row r="6" spans="1:2">
      <c r="A6" s="4" t="s">
        <v>226</v>
      </c>
      <c r="B6" s="4" t="s">
        <v>227</v>
      </c>
    </row>
    <row r="7" spans="1:2">
      <c r="A7" s="4" t="s">
        <v>228</v>
      </c>
    </row>
    <row r="8" spans="1:2">
      <c r="A8" s="4" t="s">
        <v>224</v>
      </c>
      <c r="B8" s="5" t="n">
        <v>1500000</v>
      </c>
    </row>
    <row r="9" spans="1:2">
      <c r="A9" s="4" t="s">
        <v>225</v>
      </c>
      <c r="B9" s="5" t="n">
        <v>198000</v>
      </c>
    </row>
    <row r="10" spans="1:2">
      <c r="A10" s="4" t="s">
        <v>229</v>
      </c>
      <c r="B10" s="5"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30</v>
      </c>
      <c r="B1" s="2" t="s">
        <v>1</v>
      </c>
    </row>
    <row r="2" spans="1:3">
      <c r="B2" s="2" t="s">
        <v>2</v>
      </c>
      <c r="C2" s="2" t="s">
        <v>70</v>
      </c>
    </row>
    <row r="3" spans="1:3">
      <c r="A3" s="3" t="s">
        <v>129</v>
      </c>
    </row>
    <row r="4" spans="1:3">
      <c r="A4" s="4" t="s">
        <v>231</v>
      </c>
      <c r="B4" s="7" t="n">
        <v>33415</v>
      </c>
      <c r="C4" s="7" t="n">
        <v>339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8</v>
      </c>
    </row>
    <row r="2" spans="1:3">
      <c r="A2" s="3" t="s">
        <v>62</v>
      </c>
    </row>
    <row r="3" spans="1:3">
      <c r="A3" s="4" t="s">
        <v>63</v>
      </c>
      <c r="B3" s="7" t="n">
        <v>46000</v>
      </c>
      <c r="C3" s="7" t="n">
        <v>46000</v>
      </c>
    </row>
    <row r="4" spans="1:3">
      <c r="A4" s="4" t="s">
        <v>64</v>
      </c>
      <c r="B4" s="8" t="n">
        <v>0.01</v>
      </c>
      <c r="C4" s="8" t="n">
        <v>0.01</v>
      </c>
    </row>
    <row r="5" spans="1:3">
      <c r="A5" s="4" t="s">
        <v>65</v>
      </c>
      <c r="B5" s="5" t="n">
        <v>25000000</v>
      </c>
      <c r="C5" s="5" t="n">
        <v>25000000</v>
      </c>
    </row>
    <row r="6" spans="1:3">
      <c r="A6" s="4" t="s">
        <v>66</v>
      </c>
      <c r="B6" s="5" t="n">
        <v>14961076</v>
      </c>
      <c r="C6" s="5" t="n">
        <v>14955400</v>
      </c>
    </row>
    <row r="7" spans="1:3">
      <c r="A7" s="4" t="s">
        <v>67</v>
      </c>
      <c r="B7" s="5" t="n">
        <v>14961076</v>
      </c>
      <c r="C7" s="5" t="n">
        <v>14955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32</v>
      </c>
      <c r="B1" s="2" t="s">
        <v>69</v>
      </c>
      <c r="D1" s="2" t="s">
        <v>1</v>
      </c>
    </row>
    <row r="2" spans="1:5">
      <c r="B2" s="2" t="s">
        <v>2</v>
      </c>
      <c r="C2" s="2" t="s">
        <v>70</v>
      </c>
      <c r="D2" s="2" t="s">
        <v>2</v>
      </c>
      <c r="E2" s="2" t="s">
        <v>70</v>
      </c>
    </row>
    <row r="3" spans="1:5">
      <c r="A3" s="3" t="s">
        <v>233</v>
      </c>
    </row>
    <row r="4" spans="1:5">
      <c r="A4" s="4" t="s">
        <v>234</v>
      </c>
      <c r="B4" s="5" t="n">
        <v>14961076</v>
      </c>
      <c r="C4" s="5" t="n">
        <v>14946274</v>
      </c>
      <c r="D4" s="5" t="n">
        <v>14961076</v>
      </c>
      <c r="E4" s="5" t="n">
        <v>14941150</v>
      </c>
    </row>
    <row r="5" spans="1:5">
      <c r="A5" s="4" t="s">
        <v>235</v>
      </c>
      <c r="B5" s="5" t="n">
        <v>77718</v>
      </c>
      <c r="C5" s="5" t="n">
        <v>97599</v>
      </c>
      <c r="D5" s="5" t="n">
        <v>54294</v>
      </c>
      <c r="E5" s="5" t="n">
        <v>99123</v>
      </c>
    </row>
    <row r="6" spans="1:5">
      <c r="A6" s="4" t="s">
        <v>236</v>
      </c>
      <c r="B6" s="5" t="n">
        <v>15038794</v>
      </c>
      <c r="C6" s="5" t="n">
        <v>15043873</v>
      </c>
      <c r="D6" s="5" t="n">
        <v>15015370</v>
      </c>
      <c r="E6" s="5" t="n">
        <v>1504027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1</v>
      </c>
    </row>
    <row r="2" spans="1:2">
      <c r="B2" s="2" t="s">
        <v>238</v>
      </c>
    </row>
    <row r="3" spans="1:2">
      <c r="A3" s="3" t="s">
        <v>239</v>
      </c>
    </row>
    <row r="4" spans="1:2">
      <c r="A4" s="4" t="s">
        <v>240</v>
      </c>
      <c r="B4" s="7" t="n">
        <v>-70140</v>
      </c>
    </row>
    <row r="5" spans="1:2">
      <c r="A5" s="4" t="s">
        <v>241</v>
      </c>
      <c r="B5" s="5" t="n">
        <v>61097</v>
      </c>
    </row>
    <row r="6" spans="1:2">
      <c r="A6" s="4" t="s">
        <v>242</v>
      </c>
      <c r="B6" s="7" t="n">
        <v>-90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8</v>
      </c>
    </row>
    <row r="2" spans="1:3">
      <c r="A2" s="4" t="s">
        <v>191</v>
      </c>
      <c r="B2" s="7" t="n">
        <v>1212692</v>
      </c>
      <c r="C2" s="7" t="n">
        <v>1319737</v>
      </c>
    </row>
    <row r="3" spans="1:3">
      <c r="A3" s="4" t="s">
        <v>244</v>
      </c>
      <c r="B3" s="5" t="n">
        <v>137642</v>
      </c>
      <c r="C3" s="5" t="n">
        <v>143388</v>
      </c>
    </row>
    <row r="4" spans="1:3">
      <c r="A4" s="4" t="s">
        <v>245</v>
      </c>
      <c r="B4" s="5" t="n">
        <v>1075050</v>
      </c>
      <c r="C4" s="7" t="n">
        <v>1176349</v>
      </c>
    </row>
    <row r="5" spans="1:3">
      <c r="A5" s="4" t="s">
        <v>246</v>
      </c>
    </row>
    <row r="6" spans="1:3">
      <c r="A6" s="4" t="s">
        <v>191</v>
      </c>
      <c r="B6" s="7" t="n">
        <v>12126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38</v>
      </c>
    </row>
    <row r="3" spans="1:2">
      <c r="A3" s="4" t="s">
        <v>248</v>
      </c>
      <c r="B3" s="4" t="s">
        <v>249</v>
      </c>
    </row>
    <row r="4" spans="1:2">
      <c r="A4" s="4" t="s">
        <v>250</v>
      </c>
      <c r="B4" s="7" t="n">
        <v>0</v>
      </c>
    </row>
    <row r="5" spans="1:2">
      <c r="A5" s="4" t="s">
        <v>251</v>
      </c>
      <c r="B5" s="7" t="n">
        <v>75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4"/>
  </cols>
  <sheetData>
    <row r="1" spans="1:6">
      <c r="A1" s="1" t="s">
        <v>252</v>
      </c>
      <c r="B1" s="2" t="s">
        <v>69</v>
      </c>
      <c r="D1" s="2" t="s">
        <v>1</v>
      </c>
    </row>
    <row r="2" spans="1:6">
      <c r="B2" s="2" t="s">
        <v>2</v>
      </c>
      <c r="C2" s="2" t="s">
        <v>70</v>
      </c>
      <c r="D2" s="2" t="s">
        <v>2</v>
      </c>
      <c r="E2" s="2" t="s">
        <v>70</v>
      </c>
      <c r="F2" s="2" t="s">
        <v>28</v>
      </c>
    </row>
    <row r="3" spans="1:6">
      <c r="A3" s="4" t="s">
        <v>72</v>
      </c>
      <c r="B3" s="7" t="n">
        <v>2599104</v>
      </c>
      <c r="C3" s="7" t="n">
        <v>3032457</v>
      </c>
      <c r="D3" s="7" t="n">
        <v>7149766</v>
      </c>
      <c r="E3" s="7" t="n">
        <v>8890027</v>
      </c>
    </row>
    <row r="4" spans="1:6">
      <c r="A4" s="4" t="s">
        <v>253</v>
      </c>
      <c r="B4" s="5" t="n">
        <v>36007</v>
      </c>
      <c r="C4" s="5" t="n">
        <v>42447</v>
      </c>
      <c r="D4" s="5" t="n">
        <v>117578</v>
      </c>
      <c r="E4" s="5" t="n">
        <v>120779</v>
      </c>
    </row>
    <row r="5" spans="1:6">
      <c r="A5" s="4" t="s">
        <v>82</v>
      </c>
      <c r="B5" s="5" t="n">
        <v>12848</v>
      </c>
      <c r="C5" s="5" t="n">
        <v>14331</v>
      </c>
      <c r="D5" s="5" t="n">
        <v>39960</v>
      </c>
      <c r="E5" s="5" t="n">
        <v>44395</v>
      </c>
    </row>
    <row r="6" spans="1:6">
      <c r="A6" s="4" t="s">
        <v>97</v>
      </c>
      <c r="B6" s="5" t="n">
        <v>62342</v>
      </c>
      <c r="C6" s="5" t="n">
        <v>243565</v>
      </c>
      <c r="D6" s="5" t="n">
        <v>28460</v>
      </c>
      <c r="E6" s="5" t="n">
        <v>541176</v>
      </c>
    </row>
    <row r="7" spans="1:6">
      <c r="A7" s="4" t="s">
        <v>254</v>
      </c>
      <c r="B7" s="5" t="n">
        <v>10812240</v>
      </c>
      <c r="D7" s="5" t="n">
        <v>10812240</v>
      </c>
      <c r="F7" s="7" t="n">
        <v>10669537</v>
      </c>
    </row>
    <row r="8" spans="1:6">
      <c r="A8" s="4" t="s">
        <v>255</v>
      </c>
      <c r="B8" s="5" t="n">
        <v>1212692</v>
      </c>
      <c r="D8" s="5" t="n">
        <v>1212692</v>
      </c>
      <c r="F8" s="7" t="n">
        <v>1319737</v>
      </c>
    </row>
    <row r="9" spans="1:6">
      <c r="A9" s="4" t="s">
        <v>256</v>
      </c>
    </row>
    <row r="10" spans="1:6">
      <c r="A10" s="4" t="s">
        <v>72</v>
      </c>
      <c r="B10" s="5" t="n">
        <v>2574954</v>
      </c>
      <c r="C10" s="5" t="n">
        <v>3008458</v>
      </c>
      <c r="D10" s="5" t="n">
        <v>7077318</v>
      </c>
      <c r="E10" s="5" t="n">
        <v>8819278</v>
      </c>
    </row>
    <row r="11" spans="1:6">
      <c r="A11" s="4" t="s">
        <v>253</v>
      </c>
      <c r="B11" s="5" t="n">
        <v>49074</v>
      </c>
      <c r="C11" s="5" t="n">
        <v>49074</v>
      </c>
      <c r="D11" s="5" t="n">
        <v>147223</v>
      </c>
      <c r="E11" s="5" t="n">
        <v>147223</v>
      </c>
    </row>
    <row r="12" spans="1:6">
      <c r="A12" s="4" t="s">
        <v>257</v>
      </c>
      <c r="B12" s="5" t="n">
        <v>109491</v>
      </c>
      <c r="C12" s="5" t="n">
        <v>108477</v>
      </c>
      <c r="D12" s="5" t="n">
        <v>311354</v>
      </c>
      <c r="E12" s="5" t="n">
        <v>286907</v>
      </c>
    </row>
    <row r="13" spans="1:6">
      <c r="A13" s="4" t="s">
        <v>82</v>
      </c>
      <c r="E13" s="5" t="n">
        <v>75</v>
      </c>
    </row>
    <row r="14" spans="1:6">
      <c r="A14" s="4" t="s">
        <v>97</v>
      </c>
      <c r="B14" s="5" t="n">
        <v>87047</v>
      </c>
      <c r="C14" s="5" t="n">
        <v>271220</v>
      </c>
      <c r="D14" s="5" t="n">
        <v>113550</v>
      </c>
      <c r="E14" s="5" t="n">
        <v>635526</v>
      </c>
    </row>
    <row r="15" spans="1:6">
      <c r="A15" s="4" t="s">
        <v>254</v>
      </c>
      <c r="B15" s="5" t="n">
        <v>8397682</v>
      </c>
      <c r="C15" s="5" t="n">
        <v>8369038</v>
      </c>
      <c r="D15" s="5" t="n">
        <v>8397682</v>
      </c>
      <c r="E15" s="5" t="n">
        <v>8369038</v>
      </c>
    </row>
    <row r="16" spans="1:6">
      <c r="A16" s="4" t="s">
        <v>258</v>
      </c>
    </row>
    <row r="17" spans="1:6">
      <c r="A17" s="4" t="s">
        <v>72</v>
      </c>
      <c r="B17" s="5" t="n">
        <v>73224</v>
      </c>
      <c r="C17" s="5" t="n">
        <v>73073</v>
      </c>
      <c r="D17" s="5" t="n">
        <v>219671</v>
      </c>
      <c r="E17" s="5" t="n">
        <v>217972</v>
      </c>
    </row>
    <row r="18" spans="1:6">
      <c r="A18" s="4" t="s">
        <v>253</v>
      </c>
      <c r="B18" s="5" t="n">
        <v>17961</v>
      </c>
      <c r="C18" s="5" t="n">
        <v>24253</v>
      </c>
      <c r="D18" s="5" t="n">
        <v>63292</v>
      </c>
      <c r="E18" s="5" t="n">
        <v>66344</v>
      </c>
    </row>
    <row r="19" spans="1:6">
      <c r="A19" s="4" t="s">
        <v>257</v>
      </c>
      <c r="B19" s="5" t="n">
        <v>18046</v>
      </c>
      <c r="C19" s="5" t="n">
        <v>18194</v>
      </c>
      <c r="D19" s="5" t="n">
        <v>54286</v>
      </c>
      <c r="E19" s="5" t="n">
        <v>54435</v>
      </c>
    </row>
    <row r="20" spans="1:6">
      <c r="A20" s="4" t="s">
        <v>82</v>
      </c>
      <c r="B20" s="5" t="n">
        <v>12848</v>
      </c>
      <c r="C20" s="5" t="n">
        <v>14331</v>
      </c>
      <c r="D20" s="5" t="n">
        <v>39960</v>
      </c>
      <c r="E20" s="5" t="n">
        <v>44320</v>
      </c>
    </row>
    <row r="21" spans="1:6">
      <c r="A21" s="4" t="s">
        <v>97</v>
      </c>
      <c r="B21" s="5" t="n">
        <v>-24705</v>
      </c>
      <c r="C21" s="5" t="n">
        <v>-27655</v>
      </c>
      <c r="D21" s="5" t="n">
        <v>-85090</v>
      </c>
      <c r="E21" s="5" t="n">
        <v>-94350</v>
      </c>
    </row>
    <row r="22" spans="1:6">
      <c r="A22" s="4" t="s">
        <v>254</v>
      </c>
      <c r="B22" s="5" t="n">
        <v>2414558</v>
      </c>
      <c r="C22" s="5" t="n">
        <v>2464560</v>
      </c>
      <c r="D22" s="5" t="n">
        <v>2414558</v>
      </c>
      <c r="E22" s="5" t="n">
        <v>2464560</v>
      </c>
    </row>
    <row r="23" spans="1:6">
      <c r="A23" s="4" t="s">
        <v>255</v>
      </c>
      <c r="B23" s="5" t="n">
        <v>1212692</v>
      </c>
      <c r="C23" s="5" t="n">
        <v>1354570</v>
      </c>
      <c r="D23" s="5" t="n">
        <v>1212692</v>
      </c>
      <c r="E23" s="5" t="n">
        <v>1354570</v>
      </c>
    </row>
    <row r="24" spans="1:6">
      <c r="A24" s="4" t="s">
        <v>259</v>
      </c>
    </row>
    <row r="25" spans="1:6">
      <c r="A25" s="4" t="s">
        <v>72</v>
      </c>
      <c r="B25" s="5" t="n">
        <v>49074</v>
      </c>
      <c r="C25" s="5" t="n">
        <v>49074</v>
      </c>
      <c r="D25" s="5" t="n">
        <v>147223</v>
      </c>
      <c r="E25" s="5" t="n">
        <v>147223</v>
      </c>
    </row>
    <row r="26" spans="1:6">
      <c r="A26" s="4" t="s">
        <v>253</v>
      </c>
      <c r="B26" s="5" t="n">
        <v>-49074</v>
      </c>
      <c r="C26" s="5" t="n">
        <v>-49074</v>
      </c>
      <c r="D26" s="5" t="n">
        <v>-147223</v>
      </c>
      <c r="E26" s="5" t="n">
        <v>-147223</v>
      </c>
    </row>
    <row r="27" spans="1:6">
      <c r="A27" s="4" t="s">
        <v>260</v>
      </c>
    </row>
    <row r="28" spans="1:6">
      <c r="A28" s="4" t="s">
        <v>72</v>
      </c>
      <c r="B28" s="5" t="n">
        <v>2599104</v>
      </c>
      <c r="C28" s="5" t="n">
        <v>3032457</v>
      </c>
      <c r="D28" s="5" t="n">
        <v>7149766</v>
      </c>
      <c r="E28" s="5" t="n">
        <v>8890027</v>
      </c>
    </row>
    <row r="29" spans="1:6">
      <c r="A29" s="4" t="s">
        <v>253</v>
      </c>
      <c r="B29" s="5" t="n">
        <v>17961</v>
      </c>
      <c r="C29" s="5" t="n">
        <v>24253</v>
      </c>
      <c r="D29" s="5" t="n">
        <v>63292</v>
      </c>
      <c r="E29" s="5" t="n">
        <v>66344</v>
      </c>
    </row>
    <row r="30" spans="1:6">
      <c r="A30" s="4" t="s">
        <v>257</v>
      </c>
      <c r="B30" s="5" t="n">
        <v>127537</v>
      </c>
      <c r="C30" s="5" t="n">
        <v>126971</v>
      </c>
      <c r="D30" s="5" t="n">
        <v>365640</v>
      </c>
      <c r="E30" s="5" t="n">
        <v>341342</v>
      </c>
    </row>
    <row r="31" spans="1:6">
      <c r="A31" s="4" t="s">
        <v>82</v>
      </c>
      <c r="B31" s="5" t="n">
        <v>12848</v>
      </c>
      <c r="C31" s="5" t="n">
        <v>14331</v>
      </c>
      <c r="D31" s="5" t="n">
        <v>39960</v>
      </c>
      <c r="E31" s="5" t="n">
        <v>44395</v>
      </c>
    </row>
    <row r="32" spans="1:6">
      <c r="A32" s="4" t="s">
        <v>97</v>
      </c>
      <c r="B32" s="5" t="n">
        <v>62342</v>
      </c>
      <c r="C32" s="5" t="n">
        <v>243565</v>
      </c>
      <c r="D32" s="5" t="n">
        <v>28460</v>
      </c>
      <c r="E32" s="5" t="n">
        <v>541176</v>
      </c>
    </row>
    <row r="33" spans="1:6">
      <c r="A33" s="4" t="s">
        <v>254</v>
      </c>
      <c r="B33" s="5" t="n">
        <v>10812240</v>
      </c>
      <c r="C33" s="5" t="n">
        <v>10833598</v>
      </c>
      <c r="D33" s="5" t="n">
        <v>10812240</v>
      </c>
      <c r="E33" s="5" t="n">
        <v>10833598</v>
      </c>
    </row>
    <row r="34" spans="1:6">
      <c r="A34" s="4" t="s">
        <v>255</v>
      </c>
      <c r="B34" s="7" t="n">
        <v>1212692</v>
      </c>
      <c r="C34" s="7" t="n">
        <v>1354570</v>
      </c>
      <c r="D34" s="7" t="n">
        <v>1212692</v>
      </c>
      <c r="E34" s="7" t="n">
        <v>13545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599104</v>
      </c>
      <c r="C4" s="7" t="n">
        <v>3032457</v>
      </c>
      <c r="D4" s="7" t="n">
        <v>7149766</v>
      </c>
      <c r="E4" s="7" t="n">
        <v>8890027</v>
      </c>
    </row>
    <row r="5" spans="1:5">
      <c r="A5" s="4" t="s">
        <v>73</v>
      </c>
      <c r="B5" s="5" t="n">
        <v>1359704</v>
      </c>
      <c r="C5" s="5" t="n">
        <v>1566338</v>
      </c>
      <c r="D5" s="5" t="n">
        <v>3861651</v>
      </c>
      <c r="E5" s="5" t="n">
        <v>4561173</v>
      </c>
    </row>
    <row r="6" spans="1:5">
      <c r="A6" s="4" t="s">
        <v>74</v>
      </c>
      <c r="B6" s="5" t="n">
        <v>1239400</v>
      </c>
      <c r="C6" s="5" t="n">
        <v>1466119</v>
      </c>
      <c r="D6" s="5" t="n">
        <v>3288115</v>
      </c>
      <c r="E6" s="5" t="n">
        <v>4328854</v>
      </c>
    </row>
    <row r="7" spans="1:5">
      <c r="A7" s="3" t="s">
        <v>75</v>
      </c>
    </row>
    <row r="8" spans="1:5">
      <c r="A8" s="4" t="s">
        <v>76</v>
      </c>
      <c r="B8" s="5" t="n">
        <v>307645</v>
      </c>
      <c r="C8" s="5" t="n">
        <v>303484</v>
      </c>
      <c r="D8" s="5" t="n">
        <v>924056</v>
      </c>
      <c r="E8" s="5" t="n">
        <v>918421</v>
      </c>
    </row>
    <row r="9" spans="1:5">
      <c r="A9" s="4" t="s">
        <v>77</v>
      </c>
      <c r="B9" s="5" t="n">
        <v>575737</v>
      </c>
      <c r="C9" s="5" t="n">
        <v>574377</v>
      </c>
      <c r="D9" s="5" t="n">
        <v>1654806</v>
      </c>
      <c r="E9" s="5" t="n">
        <v>1738078</v>
      </c>
    </row>
    <row r="10" spans="1:5">
      <c r="A10" s="4" t="s">
        <v>78</v>
      </c>
      <c r="B10" s="5" t="n">
        <v>265805</v>
      </c>
      <c r="C10" s="5" t="n">
        <v>266246</v>
      </c>
      <c r="D10" s="5" t="n">
        <v>767412</v>
      </c>
      <c r="E10" s="5" t="n">
        <v>810535</v>
      </c>
    </row>
    <row r="11" spans="1:5">
      <c r="A11" s="4" t="s">
        <v>79</v>
      </c>
      <c r="B11" s="5" t="n">
        <v>36007</v>
      </c>
      <c r="C11" s="5" t="n">
        <v>42447</v>
      </c>
      <c r="D11" s="5" t="n">
        <v>117578</v>
      </c>
      <c r="E11" s="5" t="n">
        <v>120779</v>
      </c>
    </row>
    <row r="12" spans="1:5">
      <c r="A12" s="4" t="s">
        <v>80</v>
      </c>
      <c r="B12" s="5" t="n">
        <v>1185194</v>
      </c>
      <c r="C12" s="5" t="n">
        <v>1186554</v>
      </c>
      <c r="D12" s="5" t="n">
        <v>3463852</v>
      </c>
      <c r="E12" s="5" t="n">
        <v>3587813</v>
      </c>
    </row>
    <row r="13" spans="1:5">
      <c r="A13" s="4" t="s">
        <v>81</v>
      </c>
      <c r="B13" s="5" t="n">
        <v>54206</v>
      </c>
      <c r="C13" s="5" t="n">
        <v>279565</v>
      </c>
      <c r="D13" s="5" t="n">
        <v>-175737</v>
      </c>
      <c r="E13" s="5" t="n">
        <v>741041</v>
      </c>
    </row>
    <row r="14" spans="1:5">
      <c r="A14" s="4" t="s">
        <v>82</v>
      </c>
      <c r="B14" s="5" t="n">
        <v>-12848</v>
      </c>
      <c r="C14" s="5" t="n">
        <v>-14331</v>
      </c>
      <c r="D14" s="5" t="n">
        <v>-39960</v>
      </c>
      <c r="E14" s="5" t="n">
        <v>-44395</v>
      </c>
    </row>
    <row r="15" spans="1:5">
      <c r="A15" s="4" t="s">
        <v>83</v>
      </c>
      <c r="B15" s="5" t="n">
        <v>15038</v>
      </c>
      <c r="C15" s="5" t="n">
        <v>14640</v>
      </c>
      <c r="D15" s="5" t="n">
        <v>48142</v>
      </c>
      <c r="E15" s="5" t="n">
        <v>41035</v>
      </c>
    </row>
    <row r="16" spans="1:5">
      <c r="A16" s="4" t="s">
        <v>84</v>
      </c>
      <c r="B16" s="5" t="n">
        <v>5946</v>
      </c>
      <c r="C16" s="5" t="n">
        <v>4823</v>
      </c>
      <c r="D16" s="5" t="n">
        <v>208015</v>
      </c>
      <c r="E16" s="5" t="n">
        <v>-49637</v>
      </c>
    </row>
    <row r="17" spans="1:5">
      <c r="A17" s="4" t="s">
        <v>85</v>
      </c>
      <c r="B17" s="5" t="n">
        <v>62342</v>
      </c>
      <c r="C17" s="5" t="n">
        <v>284697</v>
      </c>
      <c r="D17" s="5" t="n">
        <v>40460</v>
      </c>
      <c r="E17" s="5" t="n">
        <v>688044</v>
      </c>
    </row>
    <row r="18" spans="1:5">
      <c r="A18" s="4" t="s">
        <v>86</v>
      </c>
      <c r="B18" s="4" t="s">
        <v>53</v>
      </c>
      <c r="C18" s="5" t="n">
        <v>41132</v>
      </c>
      <c r="D18" s="5" t="n">
        <v>12000</v>
      </c>
      <c r="E18" s="5" t="n">
        <v>146868</v>
      </c>
    </row>
    <row r="19" spans="1:5">
      <c r="A19" s="4" t="s">
        <v>87</v>
      </c>
      <c r="B19" s="5" t="n">
        <v>62342</v>
      </c>
      <c r="C19" s="5" t="n">
        <v>243565</v>
      </c>
      <c r="D19" s="5" t="n">
        <v>28460</v>
      </c>
      <c r="E19" s="5" t="n">
        <v>541176</v>
      </c>
    </row>
    <row r="20" spans="1:5">
      <c r="A20" s="3" t="s">
        <v>88</v>
      </c>
    </row>
    <row r="21" spans="1:5">
      <c r="A21" s="4" t="s">
        <v>89</v>
      </c>
      <c r="B21" s="5" t="n">
        <v>-31275</v>
      </c>
      <c r="C21" s="4" t="s">
        <v>53</v>
      </c>
      <c r="D21" s="5" t="n">
        <v>61097</v>
      </c>
      <c r="E21" s="4" t="s">
        <v>53</v>
      </c>
    </row>
    <row r="22" spans="1:5">
      <c r="A22" s="4" t="s">
        <v>90</v>
      </c>
      <c r="B22" s="7" t="n">
        <v>31067</v>
      </c>
      <c r="C22" s="7" t="n">
        <v>243565</v>
      </c>
      <c r="D22" s="7" t="n">
        <v>89557</v>
      </c>
      <c r="E22" s="7" t="n">
        <v>541176</v>
      </c>
    </row>
    <row r="23" spans="1:5">
      <c r="A23" s="4" t="s">
        <v>91</v>
      </c>
      <c r="B23" s="7" t="n">
        <v>0</v>
      </c>
      <c r="C23" s="8" t="n">
        <v>0.02</v>
      </c>
      <c r="D23" s="7" t="n">
        <v>0</v>
      </c>
      <c r="E23" s="8" t="n">
        <v>0.04</v>
      </c>
    </row>
    <row r="24" spans="1:5">
      <c r="A24" s="4" t="s">
        <v>92</v>
      </c>
      <c r="B24" s="7" t="n">
        <v>0</v>
      </c>
      <c r="C24" s="8" t="n">
        <v>0.02</v>
      </c>
      <c r="D24" s="7" t="n">
        <v>0</v>
      </c>
      <c r="E24" s="8" t="n">
        <v>0.04</v>
      </c>
    </row>
    <row r="25" spans="1:5">
      <c r="A25" s="4" t="s">
        <v>93</v>
      </c>
      <c r="B25" s="5" t="n">
        <v>14961076</v>
      </c>
      <c r="C25" s="5" t="n">
        <v>14946274</v>
      </c>
      <c r="D25" s="5" t="n">
        <v>14961076</v>
      </c>
      <c r="E25" s="5" t="n">
        <v>14941150</v>
      </c>
    </row>
    <row r="26" spans="1:5">
      <c r="A26" s="4" t="s">
        <v>94</v>
      </c>
      <c r="B26" s="5" t="n">
        <v>15038794</v>
      </c>
      <c r="C26" s="5" t="n">
        <v>15043873</v>
      </c>
      <c r="D26" s="5" t="n">
        <v>15015370</v>
      </c>
      <c r="E26" s="5" t="n">
        <v>150402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0</v>
      </c>
    </row>
    <row r="3" spans="1:3">
      <c r="A3" s="3" t="s">
        <v>96</v>
      </c>
    </row>
    <row r="4" spans="1:3">
      <c r="A4" s="4" t="s">
        <v>97</v>
      </c>
      <c r="B4" s="7" t="n">
        <v>28460</v>
      </c>
      <c r="C4" s="7" t="n">
        <v>541176</v>
      </c>
    </row>
    <row r="5" spans="1:3">
      <c r="A5" s="3" t="s">
        <v>98</v>
      </c>
    </row>
    <row r="6" spans="1:3">
      <c r="A6" s="4" t="s">
        <v>99</v>
      </c>
      <c r="B6" s="5" t="n">
        <v>365640</v>
      </c>
      <c r="C6" s="5" t="n">
        <v>341342</v>
      </c>
    </row>
    <row r="7" spans="1:3">
      <c r="A7" s="4" t="s">
        <v>100</v>
      </c>
      <c r="B7" s="5" t="n">
        <v>33415</v>
      </c>
      <c r="C7" s="5" t="n">
        <v>33967</v>
      </c>
    </row>
    <row r="8" spans="1:3">
      <c r="A8" s="4" t="s">
        <v>101</v>
      </c>
      <c r="B8" s="4" t="s">
        <v>53</v>
      </c>
      <c r="C8" s="5" t="n">
        <v>-3047</v>
      </c>
    </row>
    <row r="9" spans="1:3">
      <c r="A9" s="4" t="s">
        <v>102</v>
      </c>
      <c r="B9" s="5" t="n">
        <v>56979</v>
      </c>
      <c r="C9" s="5" t="n">
        <v>90000</v>
      </c>
    </row>
    <row r="10" spans="1:3">
      <c r="A10" s="4" t="s">
        <v>103</v>
      </c>
      <c r="B10" s="4" t="s">
        <v>53</v>
      </c>
      <c r="C10" s="5" t="n">
        <v>55980</v>
      </c>
    </row>
    <row r="11" spans="1:3">
      <c r="A11" s="3" t="s">
        <v>104</v>
      </c>
    </row>
    <row r="12" spans="1:3">
      <c r="A12" s="4" t="s">
        <v>32</v>
      </c>
      <c r="B12" s="5" t="n">
        <v>166536</v>
      </c>
      <c r="C12" s="5" t="n">
        <v>69538</v>
      </c>
    </row>
    <row r="13" spans="1:3">
      <c r="A13" s="4" t="s">
        <v>105</v>
      </c>
      <c r="B13" s="5" t="n">
        <v>174287</v>
      </c>
      <c r="C13" s="5" t="n">
        <v>-418577</v>
      </c>
    </row>
    <row r="14" spans="1:3">
      <c r="A14" s="4" t="s">
        <v>34</v>
      </c>
      <c r="B14" s="5" t="n">
        <v>24670</v>
      </c>
      <c r="C14" s="5" t="n">
        <v>29582</v>
      </c>
    </row>
    <row r="15" spans="1:3">
      <c r="A15" s="3" t="s">
        <v>106</v>
      </c>
    </row>
    <row r="16" spans="1:3">
      <c r="A16" s="4" t="s">
        <v>107</v>
      </c>
      <c r="B16" s="5" t="n">
        <v>-68618</v>
      </c>
      <c r="C16" s="5" t="n">
        <v>-25532</v>
      </c>
    </row>
    <row r="17" spans="1:3">
      <c r="A17" s="4" t="s">
        <v>45</v>
      </c>
      <c r="B17" s="5" t="n">
        <v>238272</v>
      </c>
      <c r="C17" s="5" t="n">
        <v>-103230</v>
      </c>
    </row>
    <row r="18" spans="1:3">
      <c r="A18" s="4" t="s">
        <v>47</v>
      </c>
      <c r="B18" s="5" t="n">
        <v>-42877</v>
      </c>
      <c r="C18" s="5" t="n">
        <v>-82757</v>
      </c>
    </row>
    <row r="19" spans="1:3">
      <c r="A19" s="4" t="s">
        <v>108</v>
      </c>
      <c r="B19" s="5" t="n">
        <v>976764</v>
      </c>
      <c r="C19" s="5" t="n">
        <v>528442</v>
      </c>
    </row>
    <row r="20" spans="1:3">
      <c r="A20" s="3" t="s">
        <v>109</v>
      </c>
    </row>
    <row r="21" spans="1:3">
      <c r="A21" s="4" t="s">
        <v>110</v>
      </c>
      <c r="B21" s="4" t="s">
        <v>53</v>
      </c>
      <c r="C21" s="5" t="n">
        <v>-14786</v>
      </c>
    </row>
    <row r="22" spans="1:3">
      <c r="A22" s="4" t="s">
        <v>111</v>
      </c>
      <c r="B22" s="5" t="n">
        <v>-170659</v>
      </c>
      <c r="C22" s="5" t="n">
        <v>-419368</v>
      </c>
    </row>
    <row r="23" spans="1:3">
      <c r="A23" s="4" t="s">
        <v>112</v>
      </c>
      <c r="B23" s="5" t="n">
        <v>-319702</v>
      </c>
      <c r="C23" s="5" t="n">
        <v>-33680</v>
      </c>
    </row>
    <row r="24" spans="1:3">
      <c r="A24" s="4" t="s">
        <v>113</v>
      </c>
      <c r="B24" s="5" t="n">
        <v>-490361</v>
      </c>
      <c r="C24" s="5" t="n">
        <v>-467834</v>
      </c>
    </row>
    <row r="25" spans="1:3">
      <c r="A25" s="3" t="s">
        <v>114</v>
      </c>
    </row>
    <row r="26" spans="1:3">
      <c r="A26" s="4" t="s">
        <v>115</v>
      </c>
      <c r="B26" s="4" t="s">
        <v>53</v>
      </c>
      <c r="C26" s="5" t="n">
        <v>2675</v>
      </c>
    </row>
    <row r="27" spans="1:3">
      <c r="A27" s="4" t="s">
        <v>116</v>
      </c>
      <c r="B27" s="5" t="n">
        <v>-107045</v>
      </c>
      <c r="C27" s="5" t="n">
        <v>-123351</v>
      </c>
    </row>
    <row r="28" spans="1:3">
      <c r="A28" s="4" t="s">
        <v>117</v>
      </c>
      <c r="B28" s="5" t="n">
        <v>-107045</v>
      </c>
      <c r="C28" s="5" t="n">
        <v>-120676</v>
      </c>
    </row>
    <row r="29" spans="1:3">
      <c r="A29" s="4" t="s">
        <v>118</v>
      </c>
      <c r="B29" s="5" t="n">
        <v>379358</v>
      </c>
      <c r="C29" s="5" t="n">
        <v>-60068</v>
      </c>
    </row>
    <row r="30" spans="1:3">
      <c r="A30" s="3" t="s">
        <v>119</v>
      </c>
    </row>
    <row r="31" spans="1:3">
      <c r="A31" s="4" t="s">
        <v>120</v>
      </c>
      <c r="B31" s="5" t="n">
        <v>2388355</v>
      </c>
      <c r="C31" s="5" t="n">
        <v>2562782</v>
      </c>
    </row>
    <row r="32" spans="1:3">
      <c r="A32" s="4" t="s">
        <v>121</v>
      </c>
      <c r="B32" s="5" t="n">
        <v>2767713</v>
      </c>
      <c r="C32" s="5" t="n">
        <v>2502714</v>
      </c>
    </row>
    <row r="33" spans="1:3">
      <c r="A33" s="3" t="s">
        <v>122</v>
      </c>
    </row>
    <row r="34" spans="1:3">
      <c r="A34" s="4" t="s">
        <v>123</v>
      </c>
      <c r="B34" s="5" t="n">
        <v>39960</v>
      </c>
      <c r="C34" s="5" t="n">
        <v>44395</v>
      </c>
    </row>
    <row r="35" spans="1:3">
      <c r="A35" s="4" t="s">
        <v>124</v>
      </c>
      <c r="B35" s="7" t="n">
        <v>42877</v>
      </c>
      <c r="C35" s="7" t="n">
        <v>2287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129</v>
      </c>
    </row>
    <row r="4" spans="1:2">
      <c r="A4" s="4" t="s">
        <v>105</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6:17:09Z</dcterms:created>
  <dcterms:modified xmlns:dcterms="http://purl.org/dc/terms/" xmlns:xsi="http://www.w3.org/2001/XMLSchema-instance" xsi:type="dcterms:W3CDTF">2017-01-17T16:17:09Z</dcterms:modified>
</cp:coreProperties>
</file>